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Hori"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Prospectus [Line Items]</t>
  </si>
  <si>
    <t>rr_ProspectusLineItems</t>
  </si>
  <si>
    <t>Document Type</t>
  </si>
  <si>
    <t>dei_DocumentType</t>
  </si>
  <si>
    <t>497</t>
  </si>
  <si>
    <t>Document Period End Date</t>
  </si>
  <si>
    <t>dei_DocumentPeriodEndDate</t>
  </si>
  <si>
    <t>Sep. 30,
		2018</t>
  </si>
  <si>
    <t>Registrant Name</t>
  </si>
  <si>
    <t>dei_EntityRegistrantName</t>
  </si>
  <si>
    <t>VIRTUS OPPORTUNITIES TRUST</t>
  </si>
  <si>
    <t>Central Index Key</t>
  </si>
  <si>
    <t>dei_EntityCentralIndexKey</t>
  </si>
  <si>
    <t>0001005020</t>
  </si>
  <si>
    <t>Amendment Flag</t>
  </si>
  <si>
    <t>dei_AmendmentFlag</t>
  </si>
  <si>
    <t>false</t>
  </si>
  <si>
    <t>Document Creation Date</t>
  </si>
  <si>
    <t>dei_DocumentCreationDate</t>
  </si>
  <si>
    <t>Jul. 10,
		2019</t>
  </si>
  <si>
    <t>Document Effective Date</t>
  </si>
  <si>
    <t>dei_DocumentEffectiveDate</t>
  </si>
  <si>
    <t>Prospectus Date</t>
  </si>
  <si>
    <t>rr_ProspectusDate</t>
  </si>
  <si>
    <t>Jan. 28,
		2019</t>
  </si>
  <si>
    <t>Entity Inv Company Type</t>
  </si>
  <si>
    <t>dei_EntityInvCompanyType</t>
  </si>
  <si>
    <t>N-1A</t>
  </si>
  <si>
    <t>Virtus Horizon Wealth Masters Fund | Class A</t>
  </si>
  <si>
    <t>Trading Symbol</t>
  </si>
  <si>
    <t>dei_TradingSymbol</t>
  </si>
  <si>
    <t>VWMAX</t>
  </si>
  <si>
    <t>Virtus Horizon Wealth Masters Fund | Class C</t>
  </si>
  <si>
    <t>VWMCX</t>
  </si>
  <si>
    <t>Virtus Horizon Wealth Masters Fund | Class I</t>
  </si>
  <si>
    <t>VWMIX</t>
  </si>
  <si>
    <t>Jul. 10, 2019</t>
  </si>
  <si>
    <t>Virtus Horizon Wealth Masters Fund</t>
  </si>
  <si>
    <t>Virtus Horizon Wealth Masters Fund,</t>
  </si>
  <si>
    <t>Virtus Horizon Wealth Masters Fund, a series of Virtus Opportunities Trust Supplement dated July 10, 2019 to the Summary and Statutory Prospectuses dated January 28, 2019, as supplemented Important Notice to Investors Effective immediately, in “Principal Investment Strategies” in the summary prospectus and “More Information About Investment Objectives and Principal Investment Strategies” in the statutory prospectus, the first sentence of the first paragraph is hereby replaced with the following: “The fund seeks to track the performance of the Horizon Kinetics ISE Wealth Index (Ticker: RCH), a public index maintained by Horizon Kinetics LLC, the parent company of the fund’s subadviser, and International Securities Exchange, LLC.” Management of the fund and its related strategies and risks are unaffected by this disclosure change. Investors should retain this supplement with the Prospectuse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row r="4" spans="1:1">
      <c r="A4"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43</v>
      </c>
      <c r="B2" s="4" t="s">
        <v>44</v>
      </c>
    </row>
    <row r="3" spans="1:3">
      <c r="A3" s="4" t="s">
        <v>14</v>
      </c>
      <c r="B3" s="4" t="s">
        <v>15</v>
      </c>
      <c r="C3" s="4" t="s">
        <v>16</v>
      </c>
    </row>
    <row r="4" spans="1:3">
      <c r="A4" s="4" t="s">
        <v>40</v>
      </c>
    </row>
    <row r="5" spans="1:3">
      <c r="A5" s="3" t="s">
        <v>43</v>
      </c>
      <c r="B5" s="4" t="s">
        <v>44</v>
      </c>
    </row>
    <row r="6" spans="1:3">
      <c r="A6" s="4" t="s">
        <v>45</v>
      </c>
      <c r="B6" s="4" t="s">
        <v>46</v>
      </c>
      <c r="C6" s="4" t="s">
        <v>41</v>
      </c>
    </row>
    <row r="7" spans="1:3">
      <c r="A7" s="4" t="s">
        <v>47</v>
      </c>
      <c r="B7" s="4" t="s">
        <v>48</v>
      </c>
      <c r="C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43</v>
      </c>
      <c r="B2" s="4" t="s">
        <v>4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09:33:23Z</dcterms:created>
  <dcterms:modified xmlns:dcterms="http://purl.org/dc/terms/" xmlns:xsi="http://www.w3.org/2001/XMLSchema-instance" xsi:type="dcterms:W3CDTF">2019-07-19T09:33:23Z</dcterms:modified>
</cp:coreProperties>
</file>